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ONEFUND Trust</t>
        </is>
      </c>
    </row>
    <row r="7">
      <c r="A7" s="4" t="inlineStr">
        <is>
          <t>Entity Central Index Key</t>
        </is>
      </c>
      <c r="B7" s="4" t="inlineStr">
        <is>
          <t>00013451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ONEFUN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345125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</row>
    <row r="10">
      <c r="A10" s="4" t="inlineStr">
        <is>
          <t>C000146106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NEFUND S&amp;amp;P 500&amp;lt;sup style="box-sizing: border-box; color: rgb(0, 0, 0); display: inline; flex-wrap: nowrap; font-size: 12px; font-weight: 700; grid-area: auto; line-height: 0px; margin: 0px; overflow: visible; position: relative; text-align: left;"&gt;®&amp;lt;/sup&gt;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INDEX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ONEFUND S&amp;P 500 ®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https://funddocs.filepoint.com/onefund/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1-844-464-6339</t>
        </is>
      </c>
      <c r="C17" s="4" t="inlineStr">
        <is>
          <t xml:space="preserve"> </t>
        </is>
      </c>
    </row>
    <row r="18">
      <c r="A18" s="4" t="inlineStr">
        <is>
          <t>Additional Information Website</t>
        </is>
      </c>
      <c r="B18" s="4" t="inlineStr">
        <is>
          <t>https://funddocs.filepoint.com/onefund/</t>
        </is>
      </c>
      <c r="C18" s="4" t="inlineStr">
        <is>
          <t xml:space="preserve"> </t>
        </is>
      </c>
    </row>
    <row r="19">
      <c r="A19" s="4" t="inlineStr">
        <is>
          <t>Expenses [Text Block]</t>
        </is>
      </c>
      <c r="B19" s="4" t="inlineStr">
        <is>
          <t>What were the Fund’s costs for the last six months? (based on a hypothetical $10,000 investment) Class Name Costs of a $10,000 investment Costs paid as a percentage of a $10,000 investment No Load Shares $13 0.25%</t>
        </is>
      </c>
      <c r="C19" s="4" t="inlineStr">
        <is>
          <t xml:space="preserve"> </t>
        </is>
      </c>
    </row>
    <row r="20">
      <c r="A20" s="4" t="inlineStr">
        <is>
          <t>Expenses Paid, Amount</t>
        </is>
      </c>
      <c r="B20" s="5" t="n">
        <v>13</v>
      </c>
      <c r="C20" s="4" t="inlineStr">
        <is>
          <t xml:space="preserve"> </t>
        </is>
      </c>
    </row>
    <row r="21">
      <c r="A21" s="4" t="inlineStr">
        <is>
          <t>Expense Ratio, Percent</t>
        </is>
      </c>
      <c r="B21" s="6" t="n">
        <v>0.0025</v>
      </c>
      <c r="C21" s="4" t="inlineStr">
        <is>
          <t xml:space="preserve"> </t>
        </is>
      </c>
    </row>
    <row r="22">
      <c r="A22" s="4" t="inlineStr">
        <is>
          <t>Performance Past Does Not Indicate Future [Text]</t>
        </is>
      </c>
      <c r="B22" s="4" t="inlineStr">
        <is>
          <t>The Fund's past performance is not a good predictor of how the Fund will perform in the future.</t>
        </is>
      </c>
      <c r="C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>Average Annual Total Returns 1 Year 5 Years Since Inception (April 30, 2015) ONEFUND S&amp;P 500 32.48% 13.22% 11.07% S&amp;P 500 ® 28.83% 12.82% 10.89% S&amp;P 500 ® 36.35% 15.98% 13.4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3" s="4" t="inlineStr">
        <is>
          <t xml:space="preserve"> </t>
        </is>
      </c>
    </row>
    <row r="24">
      <c r="A24" s="4" t="inlineStr">
        <is>
          <t>Performance Inception Date</t>
        </is>
      </c>
      <c r="B24" s="4" t="inlineStr">
        <is>
          <t xml:space="preserve"> </t>
        </is>
      </c>
      <c r="C24" s="4" t="inlineStr">
        <is>
          <t>Apr. 30,  2015</t>
        </is>
      </c>
    </row>
    <row r="25">
      <c r="A25" s="4" t="inlineStr">
        <is>
          <t>No Deduction of Taxes [Text Block]</t>
        </is>
      </c>
      <c r="B25" s="4" t="inlineStr">
        <is>
          <t>The graph and table do not reflect the deduction of taxes that a shareholder would pay on fund distributions or redemption of fund shares.</t>
        </is>
      </c>
      <c r="C25" s="4" t="inlineStr">
        <is>
          <t xml:space="preserve"> </t>
        </is>
      </c>
    </row>
    <row r="26">
      <c r="A26" s="4" t="inlineStr">
        <is>
          <t>Material Change Date</t>
        </is>
      </c>
      <c r="B26" s="4" t="inlineStr">
        <is>
          <t>Sep. 30,  2024</t>
        </is>
      </c>
      <c r="C26" s="4" t="inlineStr">
        <is>
          <t xml:space="preserve"> </t>
        </is>
      </c>
    </row>
    <row r="27">
      <c r="A27" s="4" t="inlineStr">
        <is>
          <t>AssetsNet</t>
        </is>
      </c>
      <c r="B27" s="5" t="n">
        <v>126705299</v>
      </c>
      <c r="C27" s="5" t="n">
        <v>126705299</v>
      </c>
    </row>
    <row r="28">
      <c r="A28" s="4" t="inlineStr">
        <is>
          <t>Holdings Count | Holding</t>
        </is>
      </c>
      <c r="B28" s="7" t="n">
        <v>507</v>
      </c>
      <c r="C28" s="7" t="n">
        <v>507</v>
      </c>
    </row>
    <row r="29">
      <c r="A29" s="4" t="inlineStr">
        <is>
          <t>Advisory Fees Paid, Amount</t>
        </is>
      </c>
      <c r="B29" s="5" t="n">
        <v>0</v>
      </c>
      <c r="C29" s="4" t="inlineStr">
        <is>
          <t xml:space="preserve"> </t>
        </is>
      </c>
    </row>
    <row r="30">
      <c r="A30" s="4" t="inlineStr">
        <is>
          <t>InvestmentCompanyPortfolioTurnover</t>
        </is>
      </c>
      <c r="B30" s="8" t="n">
        <v>0.06</v>
      </c>
      <c r="C30" s="4" t="inlineStr">
        <is>
          <t xml:space="preserve"> </t>
        </is>
      </c>
    </row>
    <row r="31">
      <c r="A31" s="4" t="inlineStr">
        <is>
          <t>Additional Fund Statistics [Text Block]</t>
        </is>
      </c>
      <c r="B31" s="4" t="inlineStr">
        <is>
          <t>Fund Statistics Net Assets $126,705,299 Number of Portfolio Holdings 507 Advisory Fee (net of waivers) $0 Portfolio Turnover 6%</t>
        </is>
      </c>
      <c r="C31" s="4" t="inlineStr">
        <is>
          <t xml:space="preserve"> </t>
        </is>
      </c>
    </row>
    <row r="32">
      <c r="A32" s="4" t="inlineStr">
        <is>
          <t>Holdings [Text Block]</t>
        </is>
      </c>
      <c r="B32" s="4" t="inlineStr">
        <is>
          <t>Top 10 Holdings (% of net assets) Holding Name % of Net Assets Apple, Inc. 7.2% Microsoft Corp. 6.5% NVIDIA Corp. 6.1% Amazon.com, Inc. 3.6% Meta Platforms, Inc., Class A 2.6% Alphabet, Inc., Class A 2.0% Berkshire Hathaway, Inc., Class B 1.7% Alphabet, Inc., Class C 1.6% Broadcom, Inc. 1.6% Tesla, Inc. 1.5%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2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C1" s="2" t="inlineStr">
        <is>
          <t>12 Months Ended</t>
        </is>
      </c>
    </row>
    <row r="2">
      <c r="B2" s="2" t="inlineStr">
        <is>
          <t>Apr. 30, 2015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4610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ONEFUND S&amp;amp;P 500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10000</v>
      </c>
      <c r="C6" s="5" t="n">
        <v>26880</v>
      </c>
      <c r="D6" s="5" t="n">
        <v>20290</v>
      </c>
      <c r="E6" s="5" t="n">
        <v>17916</v>
      </c>
      <c r="F6" s="5" t="n">
        <v>20764</v>
      </c>
      <c r="G6" s="5" t="n">
        <v>14817</v>
      </c>
      <c r="H6" s="5" t="n">
        <v>14451</v>
      </c>
      <c r="I6" s="5" t="n">
        <v>13999</v>
      </c>
      <c r="J6" s="5" t="n">
        <v>12303</v>
      </c>
      <c r="K6" s="5" t="n">
        <v>10597</v>
      </c>
      <c r="L6" s="5" t="n">
        <v>9168</v>
      </c>
    </row>
    <row r="7">
      <c r="A7" s="4" t="inlineStr">
        <is>
          <t>S&amp;P 500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7" t="n">
        <v>32818</v>
      </c>
      <c r="D10" s="7" t="n">
        <v>24069</v>
      </c>
      <c r="E10" s="7" t="n">
        <v>19791</v>
      </c>
      <c r="F10" s="7" t="n">
        <v>23413</v>
      </c>
      <c r="G10" s="7" t="n">
        <v>18009</v>
      </c>
      <c r="H10" s="7" t="n">
        <v>15640</v>
      </c>
      <c r="I10" s="7" t="n">
        <v>15002</v>
      </c>
      <c r="J10" s="7" t="n">
        <v>12723</v>
      </c>
      <c r="K10" s="7" t="n">
        <v>10727</v>
      </c>
      <c r="L10" s="7" t="n">
        <v>9293</v>
      </c>
    </row>
    <row r="11">
      <c r="A11" s="4" t="inlineStr">
        <is>
          <t>S&amp;P 500 Equal Weight Total Retur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5" t="n">
        <v>26481</v>
      </c>
      <c r="D14" s="5" t="n">
        <v>20556</v>
      </c>
      <c r="E14" s="5" t="n">
        <v>18088</v>
      </c>
      <c r="F14" s="5" t="n">
        <v>20919</v>
      </c>
      <c r="G14" s="5" t="n">
        <v>14851</v>
      </c>
      <c r="H14" s="5" t="n">
        <v>14489</v>
      </c>
      <c r="I14" s="5" t="n">
        <v>14012</v>
      </c>
      <c r="J14" s="5" t="n">
        <v>12297</v>
      </c>
      <c r="K14" s="5" t="n">
        <v>10580</v>
      </c>
      <c r="L14" s="5" t="n">
        <v>910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1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20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13 Months Ended</t>
        </is>
      </c>
    </row>
    <row r="2">
      <c r="B2" s="2" t="inlineStr">
        <is>
          <t>Apr. 30, 2015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4610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ONEFUND S&amp;amp;P 500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Without Sales Load [Member] | C000146106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3248</v>
      </c>
      <c r="D8" s="6" t="n">
        <v>0.1322</v>
      </c>
      <c r="E8" s="6" t="n">
        <v>0.1107</v>
      </c>
    </row>
    <row r="9">
      <c r="A9" s="4" t="inlineStr">
        <is>
          <t>S&amp;P 500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3635</v>
      </c>
      <c r="D12" s="6" t="n">
        <v>0.1598</v>
      </c>
      <c r="E12" s="6" t="n">
        <v>0.1345</v>
      </c>
    </row>
    <row r="13">
      <c r="A13" s="4" t="inlineStr">
        <is>
          <t>S&amp;P 500 Equal Weight Total Return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Equal Weight Index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2883</v>
      </c>
      <c r="D16" s="6" t="n">
        <v>0.1282</v>
      </c>
      <c r="E16" s="6" t="n">
        <v>0.108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146106</t>
        </is>
      </c>
      <c r="B1" s="2" t="inlineStr">
        <is>
          <t>Sep. 30, 2024</t>
        </is>
      </c>
    </row>
    <row r="2">
      <c r="A2" s="4" t="inlineStr">
        <is>
          <t>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199999999999999</v>
      </c>
    </row>
    <row r="5">
      <c r="A5" s="4" t="inlineStr">
        <is>
          <t>594918104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67066G104 | NVIDIA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023135106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30303M102 | Meta Platforms, Inc., Class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02079K305 | Alphabet, Inc., 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084670702 | Berkshire Hathaway, Inc., Class B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02079K107 | Alphabet, Inc., Class 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11135F101 | Broad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88160R101 | Tesla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Exchange-Traded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5</v>
      </c>
    </row>
    <row r="35">
      <c r="A35" s="4" t="inlineStr">
        <is>
          <t>Mate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3</v>
      </c>
    </row>
    <row r="41">
      <c r="A41" s="4" t="inlineStr">
        <is>
          <t>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</v>
      </c>
    </row>
    <row r="44">
      <c r="A44" s="4" t="inlineStr">
        <is>
          <t>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Indust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8</v>
      </c>
    </row>
    <row r="53">
      <c r="A53" s="4" t="inlineStr">
        <is>
          <t>Communic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6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9</v>
      </c>
    </row>
    <row r="62">
      <c r="A62" s="4" t="inlineStr">
        <is>
          <t>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5</v>
      </c>
    </row>
    <row r="65">
      <c r="A65" s="4" t="inlineStr">
        <is>
          <t>Technolo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1:15:10Z</dcterms:created>
  <dcterms:modified xmlns:dcterms="http://purl.org/dc/terms/" xmlns:xsi="http://www.w3.org/2001/XMLSchema-instance" xsi:type="dcterms:W3CDTF">2024-12-09T21:15:10Z</dcterms:modified>
</cp:coreProperties>
</file>